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Y(R) T" sheetId="2" state="visible" r:id="rId2"/>
    <sheet xmlns:r="http://schemas.openxmlformats.org/officeDocument/2006/relationships" name="Risk_Return Detail Data- VY(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Voya PARTNERS INC</t>
  </si>
  <si>
    <t>Central Index Key</t>
  </si>
  <si>
    <t>dei_EntityCentralIndexKey</t>
  </si>
  <si>
    <t>Amendment Flag</t>
  </si>
  <si>
    <t>dei_AmendmentFlag</t>
  </si>
  <si>
    <t>false</t>
  </si>
  <si>
    <t>Document Creation Date</t>
  </si>
  <si>
    <t>dei_DocumentCreationDate</t>
  </si>
  <si>
    <t>Feb. 11,
		2019</t>
  </si>
  <si>
    <t>Document Effective Date</t>
  </si>
  <si>
    <t>dei_DocumentEffectiveDate</t>
  </si>
  <si>
    <t>Prospectus Date</t>
  </si>
  <si>
    <t>rr_ProspectusDate</t>
  </si>
  <si>
    <t>May 1,
		2018</t>
  </si>
  <si>
    <t>Entity Inv Company Type</t>
  </si>
  <si>
    <t>dei_EntityInvCompanyType</t>
  </si>
  <si>
    <t>N-1A</t>
  </si>
  <si>
    <t>May 01, 2018</t>
  </si>
  <si>
    <t>IMPORTANT INFORMATION REGARDING A CHANGE TO THE INVESTMENT POLICY AND INVESTMENT OBJECTIVE FOR VY ® VOYA PARTNERS INC. VY ® (the “Portfolio”) Supplement dated February 11, 2019 On January 25, 2019, the Portfolio’s Board of Directors (the “Board”) approved changes with respect to the Portfolio’s name, investment objective, principal investment strategies, sub-adviser, portfolio managers, management fee, sub-advisory fee and expense limits. From April 16, 2019 through the close of business on April 30, 2019, the Portfolio will be in a “transition period” and the transition manager may hold a large portion of the Portfolio’s assets in temporary investments. During this time, the Portfolio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In addition, these transactions will also result in transactional costs, which will be borne by the Portfolio and the Portfolio’s investment adviser. Effective on or about May 1, 2019, the Portfolio’s Prospectuses are revised as follows: 1. All references to “VY ® 2. The section entitled “Investment Objective” of the Portfolio’s Prospectuses is deleted and replaced with the following: INVESTMENT OBJECTIVE The Portfolio seeks maximum total return. 3. The section entitled “Annual Portfolio Operating Expenses” in the summary section of the Portfolio’s Prospectuses is deleted and replaced with the following: Annual Portfolio Operating Expenses 1 Expenses you pay each year as a % of the value of your investment Class A I R6 2 S S2 Management Fees % 0.60 0.60 0.60 0.60 0.60 Distribution and/or Shareholder Services (12b-1) Fees % 0.50 None None 0.25 0.40 Other Expenses % 0.10 0.10 0.10 0.10 0.10 Total Annual Fund Operating Expenses % 1.20 0.70 0.70 0.95 1.10 Waivers and Reimbursements 3 % None None None None None Total Annual Fund Operating Expenses After Waivers and Reimbursements % 1.20 0.70 0.70 0.95 1.10 1 Expense information has been restated to reflect current contractual rates. 2 Other Expenses are estimated for the current year. 3 The adviser is contractually obligated to limit expenses to 1.25%, 0.75%, 0.75%, 1.00% and 1.15% for Class ADV, Class I, Class R6, Class S and Class S2 shares, respectively, through May 1, 2020. This limitation is subject to possible recoupment by the adviser within 36 months of the waiver or reimbursement. The limitation does not extend to interest, taxes, investment-related costs, leverage expenses, extraordinary expenses, and Acquired Fund Fees and Expenses. Termination or modification of this obligation requires approval by the Portfolio’s Board. 4. The table in the section entitled “Expense Examples” in the summary section of the Portfolio’s Prospectuses is deleted and replaced with the following: Class 1 Yr 3 Yrs 5 Yrs 10 Yrs ADV $ 122 381 660 1,455 I $ 72 224 390 871 R6 $ 72 224 390 871 S $ 97 303 525 1,166 S2 112 350 606 1,340 5. The section entitled “Principal Investment Strategies” of the Portfolio’s Prospectuses is deleted and replaced with the following: PRINCIPAL INVESTMENT STRATEGIES The Portfolio invests primarily in equity securities included in the MSCI EAFE Index SM The sub-adviser (“Sub-Adviser”) seeks to maximize total return to the extent consistent with maintaining lower volatility than the Index. Volatility generally measures how much a fund’s returns have varied over a specified time frame.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uses an internally developed quantitative computer model to create a target universe of securities with above average dividend yields compared to the Index, which the Sub-Adviser believes exhibit stable dividend yields within each geographic region and industry sector. The model also seeks to exclude from the target universe securities issued by companies that the Sub-Adviser believes exhibit characteristics that indicate they are at risk of reducing or eliminating the dividends paid on their securities.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er level of volatility. The Sub-Adviser will rebalance the portfolio on a quarterly basis in accordance with its target parameters. The rebalancing techniques may result in higher portfolio turnover compared to a “buy and hold” strategy. The Portfolio may lend portfolio securities on a short-term or long-term basis, up to 33 1∕3% of its total assets. 6. The section entitled “Principal Risks” of the Portfolio’s Prospectuses is hereby revised to delete the following risks: “Convertible Securities,” “Credit,” “Focus Investing,” “Foreign Investments/Developing and Emerging Markets,” “Growth Investing,” “Interest Rate,” and “Value Investing.” 7. The section entitled “Principal Risks” of the Portfolio’s Prospectuses is hereby revised to include the following risks: Dividend: Foreign Investments Investment Model 8. The following paragraph is included in the section entitled “Performance Information” of the Portfolio’s Prospectuses: The Portfolio’s performance prior to May 1, 2019 reflects returns achieved by a different sub-adviser and pursuant to a different investment objective and different principal investment strategies. If the Portfolio’s current sub-adviser, investment objective, and strategies had been in place for the prior periods, the performance information shown would have been different.</t>
  </si>
  <si>
    <t>Supplement to Prospectus [Text Block]</t>
  </si>
  <si>
    <t>rr_SupplementToProspectusTextBlock</t>
  </si>
  <si>
    <t>VY(R) Templeton Foreign Equ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90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2:41:53Z</dcterms:created>
  <dcterms:modified xmlns:dcterms="http://purl.org/dc/terms/" xmlns:xsi="http://www.w3.org/2001/XMLSchema-instance" xsi:type="dcterms:W3CDTF">2019-02-26T12:41:53Z</dcterms:modified>
</cp:coreProperties>
</file>